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0"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1086600</t>
        </is>
      </c>
    </row>
    <row r="4">
      <c r="A4" s="4" t="inlineStr">
        <is>
          <t>Registrant Name</t>
        </is>
      </c>
      <c r="B4" s="4" t="inlineStr">
        <is>
          <t>ALLIANCE RESOURCE PARTNERS L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26,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Fee Rate</t>
        </is>
      </c>
      <c r="B8" s="5" t="n">
        <v>0.0001531</v>
      </c>
    </row>
    <row r="9">
      <c r="A9" s="4" t="inlineStr">
        <is>
          <t>Offering Note</t>
        </is>
      </c>
      <c r="B9" s="4" t="inlineStr">
        <is>
          <t xml:space="preserve">(1) An unspecified aggregate initial offering price or principal amount or number of the securities of each identified class is being registered as may from time to time be issued at indeterminate prices, or upon conversion, exchange or exercise of securities registered hereunder to the extent any such securities are, by their terms, convertible into, or exchangeable or exercisable for, such securities. Separate consideration may or may not be received for securities that are issuable upon exercise, conversion or exchange of other securities. Any securities registered hereunder may be sold separately or as units with other securities registered hereunder. In accordance with Rules 456(b) and 457(r) under the Securities Act of 1933, the registrant is deferring payment of the registration fee and will pay the registration fee subsequently in advance or on a pay-as-you-go basi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Common Units</t>
        </is>
      </c>
    </row>
    <row r="16">
      <c r="A16" s="4" t="inlineStr">
        <is>
          <t>Fee Rate</t>
        </is>
      </c>
      <c r="B16" s="5" t="n">
        <v>0.0001531</v>
      </c>
    </row>
    <row r="17">
      <c r="A17" s="4" t="inlineStr">
        <is>
          <t>Offering Note</t>
        </is>
      </c>
      <c r="B17" s="4" t="inlineStr">
        <is>
          <t xml:space="preserve">(1) An unspecified aggregate initial offering price or principal amount or number of the securities of each identified class is being registered as may from time to time be issued at indeterminate prices, or upon conversion, exchange or exercise of securities registered hereunder to the extent any such securities are, by their terms, convertible into, or exchangeable or exercisable for, such securities. Separate consideration may or may not be received for securities that are issuable upon exercise, conversion or exchange of other securities. Any securities registered hereunder may be sold separately or as units with other securities registered hereunder. In accordance with Rules 456(b) and 457(r) under the Securities Act of 1933, the registrant is deferring payment of the registration fee and will pay the registration fee subsequently in advance or on a pay-as-you-go basi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23:46Z</dcterms:created>
  <dcterms:modified xmlns:dcterms="http://purl.org/dc/terms/" xmlns:xsi="http://www.w3.org/2001/XMLSchema-instance" xsi:type="dcterms:W3CDTF">2025-02-27T21:23:46Z</dcterms:modified>
</cp:coreProperties>
</file>